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Nov. 30,  2024</t>
        </is>
      </c>
    </row>
    <row r="10">
      <c r="A10" s="4" t="inlineStr">
        <is>
          <t>Convergence Long/Short Equity ETF</t>
        </is>
      </c>
      <c r="B10" s="4" t="inlineStr">
        <is>
          <t xml:space="preserve"> </t>
        </is>
      </c>
    </row>
    <row r="11">
      <c r="A11" s="3" t="inlineStr">
        <is>
          <t>Shareholder Report [Line Items]</t>
        </is>
      </c>
      <c r="B11" s="4" t="inlineStr">
        <is>
          <t xml:space="preserve"> </t>
        </is>
      </c>
    </row>
    <row r="12">
      <c r="A12" s="4" t="inlineStr">
        <is>
          <t>Fund Name</t>
        </is>
      </c>
      <c r="B12" s="4" t="inlineStr">
        <is>
          <t>Convergence Long/Short Equity ETF</t>
        </is>
      </c>
    </row>
    <row r="13">
      <c r="A13" s="4" t="inlineStr">
        <is>
          <t>Class Name</t>
        </is>
      </c>
      <c r="B13" s="4" t="inlineStr">
        <is>
          <t>Convergence Long/Short Equity ETF</t>
        </is>
      </c>
    </row>
    <row r="14">
      <c r="A14" s="4" t="inlineStr">
        <is>
          <t>Trading Symbol</t>
        </is>
      </c>
      <c r="B14" s="4" t="inlineStr">
        <is>
          <t>CLSE</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Convergence Long/Short Equity ETF for the period of December 1, 2023 to Nov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investcip.com/etfstrategies.html . You can also request this information by contacting us at 1-877-677-9414 .</t>
        </is>
      </c>
    </row>
    <row r="19">
      <c r="A19" s="4" t="inlineStr">
        <is>
          <t>Additional Information Phone Number</t>
        </is>
      </c>
      <c r="B19" s="4" t="inlineStr">
        <is>
          <t>1-877-677-9414</t>
        </is>
      </c>
    </row>
    <row r="20">
      <c r="A20" s="4" t="inlineStr">
        <is>
          <t>Additional Information Website</t>
        </is>
      </c>
      <c r="B20" s="4" t="inlineStr">
        <is>
          <t>https://investcip.com/etfstrategies.html</t>
        </is>
      </c>
    </row>
    <row r="21">
      <c r="A21" s="4" t="inlineStr">
        <is>
          <t>Expenses [Text Block]</t>
        </is>
      </c>
      <c r="B21" s="4" t="inlineStr">
        <is>
          <t>WHAT WERE THE FUND COSTS FOR THE PAST YEAR? (based on a hypothetical $10,000 investment)
Fund Name
Costs of a $10,000 investment
Costs paid as a percentage of a $10,000 investment
Convergence Long/Short Equity ETF
$172
1.44%</t>
        </is>
      </c>
    </row>
    <row r="22">
      <c r="A22" s="4" t="inlineStr">
        <is>
          <t>Expenses Paid, Amount</t>
        </is>
      </c>
      <c r="B22" s="5" t="n">
        <v>172</v>
      </c>
    </row>
    <row r="23">
      <c r="A23" s="4" t="inlineStr">
        <is>
          <t>Expense Ratio, Percent</t>
        </is>
      </c>
      <c r="B23" s="6" t="n">
        <v>0.0144</v>
      </c>
    </row>
    <row r="24">
      <c r="A24" s="4" t="inlineStr">
        <is>
          <t>Factors Affecting Performance [Text Block]</t>
        </is>
      </c>
      <c r="B24" s="4" t="inlineStr">
        <is>
          <t>HOW DID THE FUND PERFORM LAST YEAR AND WHAT AFFECTED ITS PERFORMANCE? The investment objective of the Fund is to seek long-term capital growth. The net asset value (NAV) of the Convergence Long/Short Equity ETF was up 39.57% over the twelve months ended November 30, 2024, while the Russell 3000 Total Return Index was up 34.49%. The Fund is comprised of both long and short holdings, combining two portfolios, one of stocks owned (“long”) and the other of stock borrowed and sold (“short”). On average, positions in both the long portfolio and short portfolio positively contributed to Fund returns. Fund holdings in the Software &amp; Services, Semiconductors, and Capital Goods industry groups contributed the most to total return for the most recent twelve months. Only two industry groups detracted from performance for the same period. Those two were Energy and Commercial &amp; Professional Service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Convergence Long/Short Equity ETF NAV
39.57
13.49
10.68
Russell 3000 Total Return Index
34.49
15.23
12.89</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investcip.com/etfstrategies.html for more recent performance information.</t>
        </is>
      </c>
    </row>
    <row r="30">
      <c r="A30" s="4" t="inlineStr">
        <is>
          <t>Net Assets</t>
        </is>
      </c>
      <c r="B30" s="5" t="n">
        <v>206842070</v>
      </c>
    </row>
    <row r="31">
      <c r="A31" s="4" t="inlineStr">
        <is>
          <t>Holdings Count | $ / shares</t>
        </is>
      </c>
      <c r="B31" s="7" t="n">
        <v>343</v>
      </c>
    </row>
    <row r="32">
      <c r="A32" s="4" t="inlineStr">
        <is>
          <t>Advisory Fees Paid, Amount</t>
        </is>
      </c>
      <c r="B32" s="5" t="n">
        <v>1047946</v>
      </c>
    </row>
    <row r="33">
      <c r="A33" s="4" t="inlineStr">
        <is>
          <t>Investment Company Portfolio Turnover</t>
        </is>
      </c>
      <c r="B33" s="8" t="n">
        <v>2.25</v>
      </c>
    </row>
    <row r="34">
      <c r="A34" s="4" t="inlineStr">
        <is>
          <t>Additional Fund Statistics [Text Block]</t>
        </is>
      </c>
      <c r="B34" s="4" t="inlineStr">
        <is>
          <t>KEY FUND STATISTICS (as of November 30, 2024)
Net Assets
$206,842,070
Number of Holdings
343
Advisory Fee
$1,047,946
Portfolio Turnover
225%</t>
        </is>
      </c>
    </row>
    <row r="35">
      <c r="A35" s="4" t="inlineStr">
        <is>
          <t>Holdings [Text Block]</t>
        </is>
      </c>
      <c r="B35" s="4" t="inlineStr">
        <is>
          <t>Top Holdings
(%)
NVIDIA Corp.
4.4%
Alphabet, Inc. - Class A
3.4%
Meta Platforms, Inc. - Class A
3.3%
Amazon.com, Inc.
2.7%
AppLovin Corp. - Class A
2.3%
Arista Networks, Inc.
2.0%
Walmart, Inc.
2.0%
Hewlett Packard Enterprise Co.
1.9%
Carvana Co.
1.8%
Lam Research Corp.
1.8%</t>
        </is>
      </c>
    </row>
    <row r="36">
      <c r="A36" s="4" t="inlineStr">
        <is>
          <t>Updated Prospectus Web Address</t>
        </is>
      </c>
      <c r="B36" s="4" t="inlineStr">
        <is>
          <t>https://investcip.com/etfstrategies.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onvergence Long/Short Equ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onvergence Long/Short Equit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592</v>
      </c>
      <c r="C6" s="5" t="n">
        <v>19770</v>
      </c>
      <c r="D6" s="5" t="n">
        <v>17766</v>
      </c>
      <c r="E6" s="5" t="n">
        <v>17352</v>
      </c>
      <c r="F6" s="5" t="n">
        <v>13529</v>
      </c>
      <c r="G6" s="5" t="n">
        <v>14655</v>
      </c>
      <c r="H6" s="5" t="n">
        <v>13994</v>
      </c>
      <c r="I6" s="5" t="n">
        <v>12995</v>
      </c>
      <c r="J6" s="5" t="n">
        <v>10938</v>
      </c>
      <c r="K6" s="5" t="n">
        <v>10315</v>
      </c>
      <c r="L6" s="5" t="n">
        <v>10000</v>
      </c>
    </row>
    <row r="7">
      <c r="A7" s="4" t="inlineStr">
        <is>
          <t>Russell 3000 Total Return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Total Return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3631</v>
      </c>
      <c r="C10" s="5" t="n">
        <v>25007</v>
      </c>
      <c r="D10" s="5" t="n">
        <v>22207</v>
      </c>
      <c r="E10" s="5" t="n">
        <v>24897</v>
      </c>
      <c r="F10" s="5" t="n">
        <v>19706</v>
      </c>
      <c r="G10" s="5" t="n">
        <v>16557</v>
      </c>
      <c r="H10" s="5" t="n">
        <v>14336</v>
      </c>
      <c r="I10" s="5" t="n">
        <v>13585</v>
      </c>
      <c r="J10" s="5" t="n">
        <v>11111</v>
      </c>
      <c r="K10" s="5" t="n">
        <v>10258</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onvergence Long/Short Equity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onvergence Long/Short Equity ETF NAV</t>
        </is>
      </c>
      <c r="C5" s="4" t="inlineStr">
        <is>
          <t xml:space="preserve"> </t>
        </is>
      </c>
      <c r="D5" s="4" t="inlineStr">
        <is>
          <t xml:space="preserve"> </t>
        </is>
      </c>
    </row>
    <row r="6">
      <c r="A6" s="4" t="inlineStr">
        <is>
          <t>Average Annual Return, Percent</t>
        </is>
      </c>
      <c r="B6" s="6" t="n">
        <v>0.3957</v>
      </c>
      <c r="C6" s="6" t="n">
        <v>0.1349</v>
      </c>
      <c r="D6" s="6" t="n">
        <v>0.1068</v>
      </c>
    </row>
    <row r="7">
      <c r="A7" s="4" t="inlineStr">
        <is>
          <t>Russell 3000 Total Return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Russell 3000 Total Return Index</t>
        </is>
      </c>
      <c r="C9" s="4" t="inlineStr">
        <is>
          <t xml:space="preserve"> </t>
        </is>
      </c>
      <c r="D9" s="4" t="inlineStr">
        <is>
          <t xml:space="preserve"> </t>
        </is>
      </c>
    </row>
    <row r="10">
      <c r="A10" s="4" t="inlineStr">
        <is>
          <t>Average Annual Return, Percent</t>
        </is>
      </c>
      <c r="B10" s="6" t="n">
        <v>0.3449</v>
      </c>
      <c r="C10" s="6" t="n">
        <v>0.1523</v>
      </c>
      <c r="D10" s="6" t="n">
        <v>0.12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onvergence Long/Short Equity ETF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4</v>
      </c>
    </row>
    <row r="5">
      <c r="A5" s="4" t="inlineStr">
        <is>
          <t>Convergence Long/Short Equity ETF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onvergence Long/Short Equity ETF | Meta Platforms,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Convergence Long/Short Equity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Convergence Long/Short Equity ETF | AppLovin Corp.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onvergence Long/Short Equity ETF | Arista Network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onvergence Long/Short Equity ETF | Walmar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Convergence Long/Short Equity ETF | Hewlett Packard Enterprise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onvergence Long/Short Equity ETF | Carvana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Convergence Long/Short Equity ETF | Lam Research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onvergence Long/Short Equity ETF |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1</v>
      </c>
    </row>
    <row r="35">
      <c r="A35" s="4" t="inlineStr">
        <is>
          <t>Convergence Long/Short Equity ETF | Professional, Scientific, and Technical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Convergence Long/Short Equity ETF | Finance and Insuranc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9</v>
      </c>
    </row>
    <row r="41">
      <c r="A41" s="4" t="inlineStr">
        <is>
          <t>Convergence Long/Short Equity ETF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8</v>
      </c>
    </row>
    <row r="44">
      <c r="A44" s="4" t="inlineStr">
        <is>
          <t>Convergence Long/Short Equity ETF | Retail Trad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1</v>
      </c>
    </row>
    <row r="47">
      <c r="A47" s="4" t="inlineStr">
        <is>
          <t>Convergence Long/Short Equity ETF | Construction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4</v>
      </c>
    </row>
    <row r="50">
      <c r="A50" s="4" t="inlineStr">
        <is>
          <t>Convergence Long/Short Equity ETF | Administrative and Support and Waste Management and Remedi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Convergence Long/Short Equity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2</v>
      </c>
    </row>
    <row r="56">
      <c r="A56" s="4" t="inlineStr">
        <is>
          <t>Convergence Long/Short Equity ETF | Wholesale Trad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9</v>
      </c>
    </row>
    <row r="59">
      <c r="A59" s="4" t="inlineStr">
        <is>
          <t>Convergence Long/Short Equit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79</v>
      </c>
    </row>
    <row r="62">
      <c r="A62" s="4" t="inlineStr">
        <is>
          <t>Convergence Long/Short Equity ETF | Common Stocks [Memb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1.146</v>
      </c>
    </row>
    <row r="65">
      <c r="A65" s="4" t="inlineStr">
        <is>
          <t>Convergence Long/Short Equity ETF | Real Estate Investment Trust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6</v>
      </c>
    </row>
    <row r="68">
      <c r="A68" s="4" t="inlineStr">
        <is>
          <t>Convergence Long/Short Equity ETF | Short-Term Investment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02</v>
      </c>
    </row>
    <row r="71">
      <c r="A71" s="4" t="inlineStr">
        <is>
          <t>Convergence Long/Short Equity ETF | Securities Sold Short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4" t="inlineStr">
        <is>
          <t>(51.50%)</t>
        </is>
      </c>
    </row>
    <row r="74">
      <c r="A74" s="4" t="inlineStr">
        <is>
          <t>Convergence Long/Short Equity ETF | Cash &amp; Other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3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7:03:17Z</dcterms:created>
  <dcterms:modified xmlns:dcterms="http://purl.org/dc/terms/" xmlns:xsi="http://www.w3.org/2001/XMLSchema-instance" xsi:type="dcterms:W3CDTF">2025-02-03T17:03:17Z</dcterms:modified>
</cp:coreProperties>
</file>